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12,
		2020</t>
        </is>
      </c>
    </row>
    <row r="5">
      <c r="A5" s="4" t="inlineStr">
        <is>
          <t>Registrant Name</t>
        </is>
      </c>
      <c r="B5" s="4" t="inlineStr">
        <is>
          <t>dei_EntityRegistrantName</t>
        </is>
      </c>
      <c r="C5" s="4" t="inlineStr">
        <is>
          <t>BlackRock Variable Series Funds, Inc.</t>
        </is>
      </c>
    </row>
    <row r="6">
      <c r="A6" s="4" t="inlineStr">
        <is>
          <t>Entity Central Index Key</t>
        </is>
      </c>
      <c r="B6" s="4" t="inlineStr">
        <is>
          <t>dei_EntityCentralIndexKey</t>
        </is>
      </c>
      <c r="C6" s="4" t="inlineStr">
        <is>
          <t>00003559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0</t>
        </is>
      </c>
    </row>
    <row r="9">
      <c r="A9" s="4" t="inlineStr">
        <is>
          <t>Document Effective Date</t>
        </is>
      </c>
      <c r="B9" s="4" t="inlineStr">
        <is>
          <t>dei_DocumentEffectiveDate</t>
        </is>
      </c>
      <c r="C9" s="4" t="inlineStr">
        <is>
          <t>Nov. 12,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y 01, 2020</t>
        </is>
      </c>
    </row>
    <row r="2">
      <c r="A2" s="4" t="inlineStr">
        <is>
          <t>BlackRock Advantage U.S. Total Market V.I. Fund</t>
        </is>
      </c>
    </row>
    <row r="3">
      <c r="A3" s="4" t="inlineStr">
        <is>
          <t>BlackRock Advantage U.S. Total Market V.I. Fund</t>
        </is>
      </c>
    </row>
    <row r="4">
      <c r="A4" s="4" t="inlineStr">
        <is>
          <t>BLACKROCK VARIABLE SERIES FUNDS, INC. BlackRock Advantage U.S. Total Market V.I. Fund (the “Fund”) Supplement dated November 12, 2020 to the Summary Prospectus, the Prospectus and the Statement of Additional Information (“SAI”) of the Fund, each dated May 1, 2020 On November 11, 2020, the Board of Directors (the “Board”) of BlackRock Variable Series Funds, Inc. approved certain changes to the Fund. In particular, the Board approved a change in the name of the Fund to “BlackRock Advantage SMID Cap V.I. Fund” and certain changes to the Fund’s benchmark index and investment strategies. These changes are expected to become effective on or about February 9, 2021. Accordingly, effective on or about February 9, 2021, the following changes are made to the Fund’s Summary Prospectus, Prospectus and SAI, as applicable: All references to “BlackRock Advantage U.S. Total Market V.I. Fund” are changed to “BlackRock Advantage SMID Cap V.I. Fund” to reflect the Fund’s new name. The first two paragraphs of the section of the Summary Prospectus and Prospectus entitled “Key Facts About BlackRock Advantage U.S. Total Market V.I. Fund — Principal Investment Strategies of the Fund” and “Fund Overview — Key Facts About BlackRock Advantage U.S. Total Market V.I. Fund — Principal Investment Strategies of the Fund” are deleted in their entirety and replaced with the following: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 The following is added to the first paragraph of the section of the Summary Prospectus and Prospectus entitled “Key Facts About BlackRock Advantage U.S. Total Market V.I. Fund — Performance Information” and “Fund Overview — Key Facts About BlackRock Advantage U.S. Total Market V.I. Fund — Performance Information”: Effective on or about February 9, 2021, in connection with the change of the investment strategies of the Fund, the Fund added the Russell 2500 ™ ® The first two paragraphs of the section of the Prospectus entitled “Details About the Fund — How the Fund Invests — Principal Investment Strategies” are deleted in their entirety and replaced with the following: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BlackRock Advantage U.S. Total Market V.I. Fund</t>
        </is>
      </c>
    </row>
    <row r="3">
      <c r="A3" s="3" t="inlineStr">
        <is>
          <t>Risk/Return:</t>
        </is>
      </c>
      <c r="B3" s="4" t="inlineStr">
        <is>
          <t>rr_RiskReturnAbstract</t>
        </is>
      </c>
    </row>
    <row r="4">
      <c r="A4" s="4" t="inlineStr">
        <is>
          <t>Risk/Return [Heading]</t>
        </is>
      </c>
      <c r="B4" s="4" t="inlineStr">
        <is>
          <t>rr_RiskReturnHeading</t>
        </is>
      </c>
      <c r="C4" s="4" t="inlineStr">
        <is>
          <t>BlackRock Advantage U.S. Total Market V.I. Fund</t>
        </is>
      </c>
    </row>
    <row r="5">
      <c r="A5" s="4" t="inlineStr">
        <is>
          <t>Supplement to Prospectus [Text Block]</t>
        </is>
      </c>
      <c r="B5" s="4" t="inlineStr">
        <is>
          <t>rr_SupplementToProspectusTextBlock</t>
        </is>
      </c>
      <c r="C5" s="4" t="inlineStr">
        <is>
          <t>BLACKROCK VARIABLE SERIES FUNDS, INC. BlackRock Advantage U.S. Total Market V.I. Fund (the “Fund”) Supplement dated November 12, 2020 to the Summary Prospectus, the Prospectus and the Statement of Additional Information (“SAI”) of the Fund, each dated May 1, 2020 On November 11, 2020, the Board of Directors (the “Board”) of BlackRock Variable Series Funds, Inc. approved certain changes to the Fund. In particular, the Board approved a change in the name of the Fund to “BlackRock Advantage SMID Cap V.I. Fund” and certain changes to the Fund’s benchmark index and investment strategies. These changes are expected to become effective on or about February 9, 2021. Accordingly, effective on or about February 9, 2021, the following changes are made to the Fund’s Summary Prospectus, Prospectus and SAI, as applicable: All references to “BlackRock Advantage U.S. Total Market V.I. Fund” are changed to “BlackRock Advantage SMID Cap V.I. Fund” to reflect the Fund’s new name. The first two paragraphs of the section of the Summary Prospectus and Prospectus entitled “Key Facts About BlackRock Advantage U.S. Total Market V.I. Fund — Principal Investment Strategies of the Fund” and “Fund Overview — Key Facts About BlackRock Advantage U.S. Total Market V.I. Fund — Principal Investment Strategies of the Fund” are deleted in their entirety and replaced with the following: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 The following is added to the first paragraph of the section of the Summary Prospectus and Prospectus entitled “Key Facts About BlackRock Advantage U.S. Total Market V.I. Fund — Performance Information” and “Fund Overview — Key Facts About BlackRock Advantage U.S. Total Market V.I. Fund — Performance Information”: Effective on or about February 9, 2021, in connection with the change of the investment strategies of the Fund, the Fund added the Russell 2500 ™ ® The first two paragraphs of the section of the Prospectus entitled “Details About the Fund — How the Fund Invests — Principal Investment Strategies” are deleted in their entirety and replaced with the following: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Variable Series Funds, Inc.</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Nov. 1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3:04Z</dcterms:created>
  <dcterms:modified xmlns:dcterms="http://purl.org/dc/terms/" xmlns:xsi="http://www.w3.org/2001/XMLSchema-instance" xsi:type="dcterms:W3CDTF">2020-11-12T16:13:04Z</dcterms:modified>
</cp:coreProperties>
</file>